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DVANCE" sheetId="2" state="visible" r:id="rId2"/>
    <sheet xmlns:r="http://schemas.openxmlformats.org/officeDocument/2006/relationships" name="Risk_Return Detail Data- ADVAN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ADVANCED SERIES TRUST</t>
        </is>
      </c>
    </row>
    <row r="6">
      <c r="A6" s="4" t="inlineStr">
        <is>
          <t>Central Index Key</t>
        </is>
      </c>
      <c r="B6" s="4" t="inlineStr">
        <is>
          <t>dei_EntityCentralIndexKey</t>
        </is>
      </c>
      <c r="C6" s="4" t="inlineStr">
        <is>
          <t>00008146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5,
		2020</t>
        </is>
      </c>
    </row>
    <row r="9">
      <c r="A9" s="4" t="inlineStr">
        <is>
          <t>Document Effective Date</t>
        </is>
      </c>
      <c r="B9" s="4" t="inlineStr">
        <is>
          <t>dei_DocumentEffectiveDate</t>
        </is>
      </c>
      <c r="C9" s="4" t="inlineStr">
        <is>
          <t>Sep. 15,
		2020</t>
        </is>
      </c>
    </row>
    <row r="10">
      <c r="A10" s="4" t="inlineStr">
        <is>
          <t>Prospectus Date</t>
        </is>
      </c>
      <c r="B10" s="4" t="inlineStr">
        <is>
          <t>rr_ProspectusDate</t>
        </is>
      </c>
      <c r="C10" s="4" t="inlineStr">
        <is>
          <t>Apr. 2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27, 2020</t>
        </is>
      </c>
    </row>
    <row r="2">
      <c r="A2" s="4" t="inlineStr">
        <is>
          <t>ADVANCED SERIES TRUST Supplement dated September 15, 2020 to the This supplement should be read in conjunction with the currently effective Summary Prospectuses (each, a Summary Prospectus) for the above listed portfolios and the Prospectus (the Prospectus) for the Advanced Series Trust (the Trust),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The AST QMA US Equity Alpha Portfolio and the AST QMA International Core Equity Portfolio (each a Portfolio and collectively, the Portfolios) are adding Value Style Risk disclosure. To reflect this change, the Trust's Prospectus and the Portfolios' Summary Prospectuses are each revised as follows: I. The following Risk is hereby added to the "INVESTMENTS, RISKS AND PERFORMANCE  Principal Risks of Investing in the Portfolio" section of each Portfolio's Summary Prospectus and to the corresponding section of the Trust's Prospectus: Value Style Risk. II. The following Risk is hereby added to the "PRINCIPAL RISKS" section of the Trust's Prospectus: Value Style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ANCED SERIES TRUST</t>
        </is>
      </c>
    </row>
    <row r="4">
      <c r="A4" s="4" t="inlineStr">
        <is>
          <t>Prospectus Date</t>
        </is>
      </c>
      <c r="B4" s="4" t="inlineStr">
        <is>
          <t>rr_ProspectusDate</t>
        </is>
      </c>
      <c r="C4" s="4" t="inlineStr">
        <is>
          <t>Apr. 27,
		2020</t>
        </is>
      </c>
    </row>
    <row r="5">
      <c r="A5" s="4" t="inlineStr">
        <is>
          <t>Supplement to Prospectus [Text Block]</t>
        </is>
      </c>
      <c r="B5" s="4" t="inlineStr">
        <is>
          <t>rr_SupplementToProspectusTextBlock</t>
        </is>
      </c>
      <c r="C5" s="4" t="inlineStr">
        <is>
          <t>ADVANCED SERIES TRUST Supplement dated September 15, 2020 to the This supplement should be read in conjunction with the currently effective Summary Prospectuses (each, a Summary Prospectus) for the above listed portfolios and the Prospectus (the Prospectus) for the Advanced Series Trust (the Trust),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The AST QMA US Equity Alpha Portfolio and the AST QMA International Core Equity Portfolio (each a Portfolio and collectively, the Portfolios) are adding Value Style Risk disclosure. To reflect this change, the Trust's Prospectus and the Portfolios' Summary Prospectuses are each revised as follows: I. The following Risk is hereby added to the "INVESTMENTS, RISKS AND PERFORMANCE  Principal Risks of Investing in the Portfolio" section of each Portfolio's Summary Prospectus and to the corresponding section of the Trust's Prospectus: Value Style Risk. II. The following Risk is hereby added to the "PRINCIPAL RISKS" section of the Trust's Prospectus: Value Style Risk.</t>
        </is>
      </c>
    </row>
    <row r="6">
      <c r="A6" s="4" t="inlineStr">
        <is>
          <t>AST QMA U.S. EQUITY ALPHA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ADVANCED SERIES TRUST Supplement dated September 15, 2020 to the This supplement should be read in conjunction with the currently effective Summary Prospectuses (each, a Summary Prospectus) for the above listed portfolios and the Prospectus (the Prospectus) for the Advanced Series Trust (the Trust),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The AST QMA US Equity Alpha Portfolio and the AST QMA International Core Equity Portfolio (each a Portfolio and collectively, the Portfolios) are adding Value Style Risk disclosure. To reflect this change, the Trust's Prospectus and the Portfolios' Summary Prospectuses are each revised as follows: I. The following Risk is hereby added to the "INVESTMENTS, RISKS AND PERFORMANCE  Principal Risks of Investing in the Portfolio" section of each Portfolio's Summary Prospectus and to the corresponding section of the Trust's Prospectus: Value Style Risk. II. The following Risk is hereby added to the "PRINCIPAL RISKS" section of the Trust's Prospectus: Value Style Risk.</t>
        </is>
      </c>
    </row>
    <row r="9">
      <c r="A9" s="4" t="inlineStr">
        <is>
          <t>AST QMA International Core Equity Portfolio</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ADVANCED SERIES TRUST Supplement dated September 15, 2020 to the This supplement should be read in conjunction with the currently effective Summary Prospectuses (each, a Summary Prospectus) for the above listed portfolios and the Prospectus (the Prospectus) for the Advanced Series Trust (the Trust), and should be retained for future reference. The portfolios discussed in this supplement may not be available under your variable contract. For more information about the portfolios available under your variable contract, please refer to your contract prospectus. Defined terms herein that are not otherwise defined shall have meanings given to them in the Trust's Prospectus. The AST QMA US Equity Alpha Portfolio and the AST QMA International Core Equity Portfolio (each a Portfolio and collectively, the Portfolios) are adding Value Style Risk disclosure. To reflect this change, the Trust's Prospectus and the Portfolios' Summary Prospectuses are each revised as follows: I. The following Risk is hereby added to the "INVESTMENTS, RISKS AND PERFORMANCE  Principal Risks of Investing in the Portfolio" section of each Portfolio's Summary Prospectus and to the corresponding section of the Trust's Prospectus: Value Style Risk. II. The following Risk is hereby added to the "PRINCIPAL RISKS" section of the Trust's Prospectus: Value Style Ris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ADVANCED SERIES TRUST</t>
        </is>
      </c>
    </row>
    <row r="4">
      <c r="A4" s="4" t="inlineStr">
        <is>
          <t>Prospectus Date</t>
        </is>
      </c>
      <c r="B4" s="4" t="inlineStr">
        <is>
          <t>rr_ProspectusDate</t>
        </is>
      </c>
      <c r="C4" s="4" t="inlineStr">
        <is>
          <t>Apr. 27,
		2020</t>
        </is>
      </c>
    </row>
    <row r="5">
      <c r="A5" s="4" t="inlineStr">
        <is>
          <t>Document Creation Date</t>
        </is>
      </c>
      <c r="B5" s="4" t="inlineStr">
        <is>
          <t>dei_DocumentCreationDate</t>
        </is>
      </c>
      <c r="C5" s="4" t="inlineStr">
        <is>
          <t>Sep. 15,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10:49:30Z</dcterms:created>
  <dcterms:modified xmlns:dcterms="http://purl.org/dc/terms/" xmlns:xsi="http://www.w3.org/2001/XMLSchema-instance" xsi:type="dcterms:W3CDTF">2020-10-08T10:49:30Z</dcterms:modified>
</cp:coreProperties>
</file>